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Retirement Living "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21">
  <si>
    <t>Label</t>
  </si>
  <si>
    <t>Element</t>
  </si>
  <si>
    <t>Value</t>
  </si>
  <si>
    <t>Prospectus:</t>
  </si>
  <si>
    <t>rr_ProspectusTable</t>
  </si>
  <si>
    <t>Document Type</t>
  </si>
  <si>
    <t>dei_DocumentType</t>
  </si>
  <si>
    <t>Other</t>
  </si>
  <si>
    <t>Document Period End Date</t>
  </si>
  <si>
    <t>dei_DocumentPeriodEndDate</t>
  </si>
  <si>
    <t>Aug. 31,
		2015</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Jul. 1,
		2016</t>
  </si>
  <si>
    <t>Document Effective Date</t>
  </si>
  <si>
    <t>dei_DocumentEffectiveDate</t>
  </si>
  <si>
    <t>Prospectus Date</t>
  </si>
  <si>
    <t>rr_ProspectusDate</t>
  </si>
  <si>
    <t>Mar. 28,
		2016</t>
  </si>
  <si>
    <t>Jul. 01, 2016</t>
  </si>
  <si>
    <t xml:space="preserve">John Hancock Funds II Supplement dated July 1, 2016 to the current Prospectus John Hancock Retirement Living through 2060 Portfolio (the "fund") Effective July 1, 2016, the Annual fund operating expenses table and the Expense example table in the "Fund summary" section applicable to each fund is revised and restated as follows: Retirement Living through 2060 Portfolio
Annual fund operating expenses (%)
A
I
R1
R2
R3
R4
R5
R6
Management fee
0.07
0.07
0.07
0.07
0.07
0.07
0.07
0.07
Distribution and service (Rule 12b-1) fees
0.30
0.00
0.50
0.25
0.50
0.25
0.00
0.00
Other expenses 1
Service plan fee
0.00
0.00
0.25
0.25
0.15
0.10
0.05
0.00
Additional other expenses
2.07
2.06
1.96
1.96
1.96
1.96
1.96
1.96
Total other expenses
2.07
2.06
2.21
2.21
2.11
2.06
2.01
1.96
Acquired fund fees and expenses 2
0.75
0.75
0.75
0.75
0.75
0.75
0.75
0.75
Total annual fund operating expenses
3.19
2.88
3.53
3.28
3.43
3.13
2.83
2.78
Contractual expense reimbursement 3
–2.18
–2.18
–2.20
–2.20
–2.20
–2.30 4
–2.20
–2.20
Total annual fund operating expenses after expense reimbursements
1.01
0.70
1.33
1.08
1.23
0.83
0.63
0.58 1 "Other expenses" have been estimated for the fund's first year of operations. 2 "Acquired fund fees and expenses" are based on the estimated indirect net expenses associated with the fund's anticipated investments in underlying investment companies. 3 The advisor contractually agrees to reduce its management or, if necessary, make payment to the fund in an amount equal to the amount by which other expenses of the fund exceed 0.05% of the average annual net assets (on an annualized basi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e advisor also contractually agrees to reduce its management fee or, if necessary, make payment to Class R1, Class R2, Class R3, Class R4, Class R5, and Class R6 shares, as applicable, in an amount equal to the amount by which expenses of the class exceed 0.75%, 0.50%, 0.65%, 0.25%, 0.05%, and 0.00%, respectively, of average annual net assets (on an annualized basis) attributable to the class. For purposes of this agreement, "expenses of the class" means all expenses attributable to the share class, excluding fund level expenses such as (a) advisory fees, (b) acquired fund fees, (c) taxes, (d) brokerage commissions, (e) interest expense, (f) litigation and indemnification expenses and other extraordinary expenses not incurred in the ordinary course of the fund's business and (g) short dividend expense. This agreement expires on December 31, 2016, unless renewed by mutual agreement of the fund and the advisor based upon a determination that this is appropriate under the circumstances at that time. The advisor also contractually agrees to waive its advisory fees and/or reimburse certain expenses including acquired fund fees to reduce the total annual fund operating expenses of the fund by 0.29% of the fund's average net assets. This agreement expires on December 31, 2017, unless renewed by mutual agreement of the fund and the advisor based upon a determination that this is appropriate under the circumstances at that time. 4 The distributor contractually agrees to waive 0.10% of Rule 12b-1 fees for Class Class R4 shares. This agreement expires on December 31, 2017,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A
I
R1
R2
R3
R4
R5
R6
1 year
598
72
135
110
125
85
64
59
3 years
1,240
685
878
804
848
749
668
653 </t>
  </si>
  <si>
    <t>Supplement Text Block</t>
  </si>
  <si>
    <t>jhretlivportfd-20160701_SupplementTextBlock</t>
  </si>
  <si>
    <t>(John Hancock Retirement Living through 2060 Portfolio - Classes A, I, R1, R2, R3, R4, R5 and R6) | (John Hancock Retirement Living through 2060 Portfolio)</t>
  </si>
  <si>
    <t>Operating Expenses Caption [Text]</t>
  </si>
  <si>
    <t>rr_OperatingExpensesCaption</t>
  </si>
  <si>
    <t xml:space="preserve"> Annual fund operating expenses (%) (expenses that you pay each year as a percentage of the value of your investment)</t>
  </si>
  <si>
    <t>Fee Waiver or Reimbursement over Assets, Date of Termination</t>
  </si>
  <si>
    <t>rr_FeeWaiverOrReimbursementOverAssetsDateOfTermination</t>
  </si>
  <si>
    <t>December 31, 2017</t>
  </si>
  <si>
    <t>Other Expenses, New Fund, Based on Estimates [Text]</t>
  </si>
  <si>
    <t>rr_OtherExpensesNewFundBasedOnEstimates</t>
  </si>
  <si>
    <t>"Other expenses" have been estimated for the fund's first year of operations.</t>
  </si>
  <si>
    <t>Acquired Fund Fees and Expenses, Based on Estimates [Text]</t>
  </si>
  <si>
    <t>rr_AcquiredFundFeesAndExpensesBasedOnEstimates</t>
  </si>
  <si>
    <t>"Acquired fund fees and expenses" are based on the estimated indirect net expenses associated with the fund's anticipated investments in underlying investment companies.</t>
  </si>
  <si>
    <t>Expense Example [Heading]</t>
  </si>
  <si>
    <t>rr_ExpenseExampleHeading</t>
  </si>
  <si>
    <t xml:space="preserve"> EXPENSE EXAMPLE</t>
  </si>
  <si>
    <t>Expense Example Narrative [Text Block]</t>
  </si>
  <si>
    <t>rr_ExpenseExampleNarrativeTextBlock</t>
  </si>
  <si>
    <t xml:space="preserv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si>
  <si>
    <t>(John Hancock Retirement Living through 2060 Portfolio - Classes A, I, R1, R2, R3, R4, R5 and R6) | (John Hancock Retirement Living through 2060 Portfolio) | Class A</t>
  </si>
  <si>
    <t>Management fee</t>
  </si>
  <si>
    <t>rr_ManagementFeesOverAssets</t>
  </si>
  <si>
    <t>0.07%</t>
  </si>
  <si>
    <t>Distribution and service (Rule 12b-1) fees</t>
  </si>
  <si>
    <t>rr_DistributionAndService12b1FeesOverAssets</t>
  </si>
  <si>
    <t>0.30%</t>
  </si>
  <si>
    <t>Service plan fee</t>
  </si>
  <si>
    <t>rr_Component1OtherExpensesOverAssets</t>
  </si>
  <si>
    <t xml:space="preserve">none
				</t>
  </si>
  <si>
    <t>[1]</t>
  </si>
  <si>
    <t>Additional other expenses</t>
  </si>
  <si>
    <t>rr_Component2OtherExpensesOverAssets</t>
  </si>
  <si>
    <t>2.07%</t>
  </si>
  <si>
    <t>Total other expenses</t>
  </si>
  <si>
    <t>rr_OtherExpensesOverAssets</t>
  </si>
  <si>
    <t>Acquired fund fees and expenses</t>
  </si>
  <si>
    <t>rr_AcquiredFundFeesAndExpensesOverAssets</t>
  </si>
  <si>
    <t>0.75%</t>
  </si>
  <si>
    <t>[2]</t>
  </si>
  <si>
    <t>Total annual fund operating expenses</t>
  </si>
  <si>
    <t>rr_ExpensesOverAssets</t>
  </si>
  <si>
    <t>3.19%</t>
  </si>
  <si>
    <t>Contractual expense reimbursement</t>
  </si>
  <si>
    <t>rr_FeeWaiverOrReimbursementOverAssets</t>
  </si>
  <si>
    <t>(2.18%)</t>
  </si>
  <si>
    <t>[3]</t>
  </si>
  <si>
    <t>Total annual fund operating expenses after expense reimbursements</t>
  </si>
  <si>
    <t>rr_NetExpensesOverAssets</t>
  </si>
  <si>
    <t>1.01%</t>
  </si>
  <si>
    <t>Expense Example, with Redemption, 1 Year</t>
  </si>
  <si>
    <t>rr_ExpenseExampleYear01</t>
  </si>
  <si>
    <t>Expense Example, with Redemption, 3 Years</t>
  </si>
  <si>
    <t>rr_ExpenseExampleYear03</t>
  </si>
  <si>
    <t>(John Hancock Retirement Living through 2060 Portfolio - Classes A, I, R1, R2, R3, R4, R5 and R6) | (John Hancock Retirement Living through 2060 Portfolio) | Class I</t>
  </si>
  <si>
    <t>2.06%</t>
  </si>
  <si>
    <t>2.88%</t>
  </si>
  <si>
    <t>0.70%</t>
  </si>
  <si>
    <t>(John Hancock Retirement Living through 2060 Portfolio - Classes A, I, R1, R2, R3, R4, R5 and R6) | (John Hancock Retirement Living through 2060 Portfolio) | Class R1</t>
  </si>
  <si>
    <t>0.50%</t>
  </si>
  <si>
    <t>0.25%</t>
  </si>
  <si>
    <t>1.96%</t>
  </si>
  <si>
    <t>2.21%</t>
  </si>
  <si>
    <t>3.53%</t>
  </si>
  <si>
    <t>(2.20%)</t>
  </si>
  <si>
    <t>1.33%</t>
  </si>
  <si>
    <t>(John Hancock Retirement Living through 2060 Portfolio - Classes A, I, R1, R2, R3, R4, R5 and R6) | (John Hancock Retirement Living through 2060 Portfolio) | Class R2</t>
  </si>
  <si>
    <t>3.28%</t>
  </si>
  <si>
    <t>1.08%</t>
  </si>
  <si>
    <t>(John Hancock Retirement Living through 2060 Portfolio - Classes A, I, R1, R2, R3, R4, R5 and R6) | (John Hancock Retirement Living through 2060 Portfolio) | Class R3</t>
  </si>
  <si>
    <t>0.15%</t>
  </si>
  <si>
    <t>2.11%</t>
  </si>
  <si>
    <t>3.43%</t>
  </si>
  <si>
    <t>1.23%</t>
  </si>
  <si>
    <t>(John Hancock Retirement Living through 2060 Portfolio - Classes A, I, R1, R2, R3, R4, R5 and R6) | (John Hancock Retirement Living through 2060 Portfolio) | Class R4</t>
  </si>
  <si>
    <t>0.10%</t>
  </si>
  <si>
    <t>3.13%</t>
  </si>
  <si>
    <t>(2.30%)</t>
  </si>
  <si>
    <t>[3],[4]</t>
  </si>
  <si>
    <t>0.83%</t>
  </si>
  <si>
    <t>(John Hancock Retirement Living through 2060 Portfolio - Classes A, I, R1, R2, R3, R4, R5 and R6) | (John Hancock Retirement Living through 2060 Portfolio) | Class R5</t>
  </si>
  <si>
    <t>0.05%</t>
  </si>
  <si>
    <t>2.01%</t>
  </si>
  <si>
    <t>2.83%</t>
  </si>
  <si>
    <t>0.63%</t>
  </si>
  <si>
    <t>(John Hancock Retirement Living through 2060 Portfolio - Classes A, I, R1, R2, R3, R4, R5 and R6) | (John Hancock Retirement Living through 2060 Portfolio) | Class R6</t>
  </si>
  <si>
    <t>2.78%</t>
  </si>
  <si>
    <t>0.58%</t>
  </si>
  <si>
    <t>The advisor contractually agrees to reduce its management or, if necessary, make payment to the fund in an amount equal to the amount by which other expenses of the fund exceed 0.05% of the average annual net assets (on an annualized basi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e advisor also contractually agrees to reduce its management fee or, if necessary, make payment to Class R1, Class R2, Class R3, Class R4, Class R5, and Class R6 shares, as applicable, in an amount equal to the amount by which expenses of the class exceed 0.75%, 0.50%, 0.65%, 0.25%, 0.05%, and 0.00%, respectively, of average annual net assets (on an annualized basis) attributable to the class. For purposes of this agreement, "expenses of the class" means all expenses attributable to the share class, excluding fund level expenses such as (a) advisory fees, (b) acquired fund fees, (c) taxes, (d) brokerage commissions, (e) interest expense, (f) litigation and indemnification expenses and other extraordinary expenses not incurred in the ordinary course of the fund's business and (g) short dividend expense. This agreement expires on December 31, 2016, unless renewed by mutual agreement of the fund and the advisor based upon a determination that this is appropriate under the circumstances at that time. The advisor also contractually agrees to waive its advisory fees and/or reimburse certain expenses including acquired fund fees to reduce the total annual fund operating expenses of the fund by 0.29% of the fund's average net assets. This agreement expires on December 31, 2017, unless renewed by mutual agreement of the fund and the advisor based upon a determination that this is appropriate under the circumstances at that time.</t>
  </si>
  <si>
    <t>[4]</t>
  </si>
  <si>
    <t>The distributor contractually agrees to waive 0.10% of Rule 12b-1 fees for Class Class R4 shares. This agreement expires on December 31, 2017, unless renewed by mutual agreement of the fund and the distribut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331971</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spans="1:4" r="1">
      <c t="s" s="1" r="A1">
        <v>0</v>
      </c>
      <c t="s" s="1" r="B1">
        <v>1</v>
      </c>
      <c t="s" s="2" r="C1">
        <v>2</v>
      </c>
    </row>
    <row spans="1:4" r="2">
      <c t="s" s="3" r="A2">
        <v>3</v>
      </c>
      <c t="s" s="4" r="B2">
        <v>4</v>
      </c>
    </row>
    <row spans="1:4" r="3">
      <c t="s" s="4" r="A3">
        <v>29</v>
      </c>
      <c t="s" s="4" r="B3">
        <v>30</v>
      </c>
      <c t="s" s="4" r="C3">
        <v>28</v>
      </c>
    </row>
    <row spans="1:4" r="4">
      <c t="s" s="4" r="A4">
        <v>31</v>
      </c>
    </row>
    <row spans="1:4" r="5">
      <c t="s" s="3" r="A5">
        <v>3</v>
      </c>
      <c t="s" s="4" r="B5">
        <v>4</v>
      </c>
    </row>
    <row spans="1:4" r="6">
      <c t="s" s="4" r="A6">
        <v>32</v>
      </c>
      <c t="s" s="4" r="B6">
        <v>33</v>
      </c>
      <c t="s" s="4" r="C6">
        <v>34</v>
      </c>
    </row>
    <row spans="1:4" r="7">
      <c t="s" s="4" r="A7">
        <v>35</v>
      </c>
      <c t="s" s="4" r="B7">
        <v>36</v>
      </c>
      <c t="s" s="4" r="C7">
        <v>37</v>
      </c>
    </row>
    <row spans="1:4" r="8">
      <c t="s" s="4" r="A8">
        <v>38</v>
      </c>
      <c t="s" s="4" r="B8">
        <v>39</v>
      </c>
      <c t="s" s="4" r="C8">
        <v>40</v>
      </c>
    </row>
    <row spans="1:4" r="9">
      <c t="s" s="4" r="A9">
        <v>41</v>
      </c>
      <c t="s" s="4" r="B9">
        <v>42</v>
      </c>
      <c t="s" s="4" r="C9">
        <v>43</v>
      </c>
    </row>
    <row spans="1:4" r="10">
      <c t="s" s="4" r="A10">
        <v>44</v>
      </c>
      <c t="s" s="4" r="B10">
        <v>45</v>
      </c>
      <c t="s" s="4" r="C10">
        <v>46</v>
      </c>
    </row>
    <row spans="1:4" r="11">
      <c t="s" s="4" r="A11">
        <v>47</v>
      </c>
      <c t="s" s="4" r="B11">
        <v>48</v>
      </c>
      <c t="s" s="4" r="C11">
        <v>49</v>
      </c>
    </row>
    <row spans="1:4" r="12">
      <c t="s" s="4" r="A12">
        <v>50</v>
      </c>
    </row>
    <row spans="1:4" r="13">
      <c t="s" s="3" r="A13">
        <v>3</v>
      </c>
      <c t="s" s="4" r="B13">
        <v>4</v>
      </c>
    </row>
    <row spans="1:4" r="14">
      <c t="s" s="4" r="A14">
        <v>51</v>
      </c>
      <c t="s" s="4" r="B14">
        <v>52</v>
      </c>
      <c t="s" s="4" r="C14">
        <v>53</v>
      </c>
    </row>
    <row spans="1:4" r="15">
      <c t="s" s="4" r="A15">
        <v>54</v>
      </c>
      <c t="s" s="4" r="B15">
        <v>55</v>
      </c>
      <c t="s" s="4" r="C15">
        <v>56</v>
      </c>
    </row>
    <row spans="1:4" r="16">
      <c t="s" s="4" r="A16">
        <v>57</v>
      </c>
      <c t="s" s="4" r="B16">
        <v>58</v>
      </c>
      <c t="s" s="4" r="C16">
        <v>59</v>
      </c>
      <c t="s" s="4" r="D16">
        <v>60</v>
      </c>
    </row>
    <row spans="1:4" r="17">
      <c t="s" s="4" r="A17">
        <v>61</v>
      </c>
      <c t="s" s="4" r="B17">
        <v>62</v>
      </c>
      <c t="s" s="4" r="C17">
        <v>63</v>
      </c>
      <c t="s" s="4" r="D17">
        <v>60</v>
      </c>
    </row>
    <row spans="1:4" r="18">
      <c t="s" s="4" r="A18">
        <v>64</v>
      </c>
      <c t="s" s="4" r="B18">
        <v>65</v>
      </c>
      <c t="s" s="4" r="C18">
        <v>63</v>
      </c>
      <c t="s" s="4" r="D18">
        <v>60</v>
      </c>
    </row>
    <row spans="1:4" r="19">
      <c t="s" s="4" r="A19">
        <v>66</v>
      </c>
      <c t="s" s="4" r="B19">
        <v>67</v>
      </c>
      <c t="s" s="4" r="C19">
        <v>68</v>
      </c>
      <c t="s" s="4" r="D19">
        <v>69</v>
      </c>
    </row>
    <row spans="1:4" r="20">
      <c t="s" s="4" r="A20">
        <v>70</v>
      </c>
      <c t="s" s="4" r="B20">
        <v>71</v>
      </c>
      <c t="s" s="4" r="C20">
        <v>72</v>
      </c>
    </row>
    <row spans="1:4" r="21">
      <c t="s" s="4" r="A21">
        <v>73</v>
      </c>
      <c t="s" s="4" r="B21">
        <v>74</v>
      </c>
      <c t="s" s="4" r="C21">
        <v>75</v>
      </c>
      <c t="s" s="4" r="D21">
        <v>76</v>
      </c>
    </row>
    <row spans="1:4" r="22">
      <c t="s" s="4" r="A22">
        <v>77</v>
      </c>
      <c t="s" s="4" r="B22">
        <v>78</v>
      </c>
      <c t="s" s="4" r="C22">
        <v>79</v>
      </c>
    </row>
    <row spans="1:4" r="23">
      <c t="s" s="4" r="A23">
        <v>80</v>
      </c>
      <c t="s" s="5" r="B23">
        <v>81</v>
      </c>
      <c t="n" s="7" r="C23">
        <v>598</v>
      </c>
    </row>
    <row spans="1:4" r="24">
      <c t="s" s="4" r="A24">
        <v>82</v>
      </c>
      <c t="s" s="5" r="B24">
        <v>83</v>
      </c>
      <c t="n" s="7" r="C24">
        <v>1240</v>
      </c>
    </row>
    <row spans="1:4" r="25">
      <c t="s" s="4" r="A25">
        <v>84</v>
      </c>
    </row>
    <row spans="1:4" r="26">
      <c t="s" s="3" r="A26">
        <v>3</v>
      </c>
      <c t="s" s="4" r="B26">
        <v>4</v>
      </c>
    </row>
    <row spans="1:4" r="27">
      <c t="s" s="4" r="A27">
        <v>51</v>
      </c>
      <c t="s" s="4" r="B27">
        <v>52</v>
      </c>
      <c t="s" s="4" r="C27">
        <v>53</v>
      </c>
    </row>
    <row spans="1:4" r="28">
      <c t="s" s="4" r="A28">
        <v>54</v>
      </c>
      <c t="s" s="4" r="B28">
        <v>55</v>
      </c>
      <c t="s" s="4" r="C28">
        <v>59</v>
      </c>
    </row>
    <row spans="1:4" r="29">
      <c t="s" s="4" r="A29">
        <v>57</v>
      </c>
      <c t="s" s="4" r="B29">
        <v>58</v>
      </c>
      <c t="s" s="4" r="C29">
        <v>59</v>
      </c>
      <c t="s" s="4" r="D29">
        <v>60</v>
      </c>
    </row>
    <row spans="1:4" r="30">
      <c t="s" s="4" r="A30">
        <v>61</v>
      </c>
      <c t="s" s="4" r="B30">
        <v>62</v>
      </c>
      <c t="s" s="4" r="C30">
        <v>85</v>
      </c>
      <c t="s" s="4" r="D30">
        <v>60</v>
      </c>
    </row>
    <row spans="1:4" r="31">
      <c t="s" s="4" r="A31">
        <v>64</v>
      </c>
      <c t="s" s="4" r="B31">
        <v>65</v>
      </c>
      <c t="s" s="4" r="C31">
        <v>85</v>
      </c>
      <c t="s" s="4" r="D31">
        <v>60</v>
      </c>
    </row>
    <row spans="1:4" r="32">
      <c t="s" s="4" r="A32">
        <v>66</v>
      </c>
      <c t="s" s="4" r="B32">
        <v>67</v>
      </c>
      <c t="s" s="4" r="C32">
        <v>68</v>
      </c>
      <c t="s" s="4" r="D32">
        <v>69</v>
      </c>
    </row>
    <row spans="1:4" r="33">
      <c t="s" s="4" r="A33">
        <v>70</v>
      </c>
      <c t="s" s="4" r="B33">
        <v>71</v>
      </c>
      <c t="s" s="4" r="C33">
        <v>86</v>
      </c>
    </row>
    <row spans="1:4" r="34">
      <c t="s" s="4" r="A34">
        <v>73</v>
      </c>
      <c t="s" s="4" r="B34">
        <v>74</v>
      </c>
      <c t="s" s="4" r="C34">
        <v>75</v>
      </c>
      <c t="s" s="4" r="D34">
        <v>76</v>
      </c>
    </row>
    <row spans="1:4" r="35">
      <c t="s" s="4" r="A35">
        <v>77</v>
      </c>
      <c t="s" s="4" r="B35">
        <v>78</v>
      </c>
      <c t="s" s="4" r="C35">
        <v>87</v>
      </c>
    </row>
    <row spans="1:4" r="36">
      <c t="s" s="4" r="A36">
        <v>80</v>
      </c>
      <c t="s" s="5" r="B36">
        <v>81</v>
      </c>
      <c t="n" s="7" r="C36">
        <v>72</v>
      </c>
    </row>
    <row spans="1:4" r="37">
      <c t="s" s="4" r="A37">
        <v>82</v>
      </c>
      <c t="s" s="5" r="B37">
        <v>83</v>
      </c>
      <c t="n" s="7" r="C37">
        <v>685</v>
      </c>
    </row>
    <row spans="1:4" r="38">
      <c t="s" s="4" r="A38">
        <v>88</v>
      </c>
    </row>
    <row spans="1:4" r="39">
      <c t="s" s="3" r="A39">
        <v>3</v>
      </c>
      <c t="s" s="4" r="B39">
        <v>4</v>
      </c>
    </row>
    <row spans="1:4" r="40">
      <c t="s" s="4" r="A40">
        <v>51</v>
      </c>
      <c t="s" s="4" r="B40">
        <v>52</v>
      </c>
      <c t="s" s="4" r="C40">
        <v>53</v>
      </c>
    </row>
    <row spans="1:4" r="41">
      <c t="s" s="4" r="A41">
        <v>54</v>
      </c>
      <c t="s" s="4" r="B41">
        <v>55</v>
      </c>
      <c t="s" s="4" r="C41">
        <v>89</v>
      </c>
    </row>
    <row spans="1:4" r="42">
      <c t="s" s="4" r="A42">
        <v>57</v>
      </c>
      <c t="s" s="4" r="B42">
        <v>58</v>
      </c>
      <c t="s" s="4" r="C42">
        <v>90</v>
      </c>
      <c t="s" s="4" r="D42">
        <v>60</v>
      </c>
    </row>
    <row spans="1:4" r="43">
      <c t="s" s="4" r="A43">
        <v>61</v>
      </c>
      <c t="s" s="4" r="B43">
        <v>62</v>
      </c>
      <c t="s" s="4" r="C43">
        <v>91</v>
      </c>
      <c t="s" s="4" r="D43">
        <v>60</v>
      </c>
    </row>
    <row spans="1:4" r="44">
      <c t="s" s="4" r="A44">
        <v>64</v>
      </c>
      <c t="s" s="4" r="B44">
        <v>65</v>
      </c>
      <c t="s" s="4" r="C44">
        <v>92</v>
      </c>
      <c t="s" s="4" r="D44">
        <v>60</v>
      </c>
    </row>
    <row spans="1:4" r="45">
      <c t="s" s="4" r="A45">
        <v>66</v>
      </c>
      <c t="s" s="4" r="B45">
        <v>67</v>
      </c>
      <c t="s" s="4" r="C45">
        <v>68</v>
      </c>
      <c t="s" s="4" r="D45">
        <v>69</v>
      </c>
    </row>
    <row spans="1:4" r="46">
      <c t="s" s="4" r="A46">
        <v>70</v>
      </c>
      <c t="s" s="4" r="B46">
        <v>71</v>
      </c>
      <c t="s" s="4" r="C46">
        <v>93</v>
      </c>
    </row>
    <row spans="1:4" r="47">
      <c t="s" s="4" r="A47">
        <v>73</v>
      </c>
      <c t="s" s="4" r="B47">
        <v>74</v>
      </c>
      <c t="s" s="4" r="C47">
        <v>94</v>
      </c>
      <c t="s" s="4" r="D47">
        <v>76</v>
      </c>
    </row>
    <row spans="1:4" r="48">
      <c t="s" s="4" r="A48">
        <v>77</v>
      </c>
      <c t="s" s="4" r="B48">
        <v>78</v>
      </c>
      <c t="s" s="4" r="C48">
        <v>95</v>
      </c>
    </row>
    <row spans="1:4" r="49">
      <c t="s" s="4" r="A49">
        <v>80</v>
      </c>
      <c t="s" s="5" r="B49">
        <v>81</v>
      </c>
      <c t="n" s="7" r="C49">
        <v>135</v>
      </c>
    </row>
    <row spans="1:4" r="50">
      <c t="s" s="4" r="A50">
        <v>82</v>
      </c>
      <c t="s" s="5" r="B50">
        <v>83</v>
      </c>
      <c t="n" s="7" r="C50">
        <v>878</v>
      </c>
    </row>
    <row spans="1:4" r="51">
      <c t="s" s="4" r="A51">
        <v>96</v>
      </c>
    </row>
    <row spans="1:4" r="52">
      <c t="s" s="3" r="A52">
        <v>3</v>
      </c>
      <c t="s" s="4" r="B52">
        <v>4</v>
      </c>
    </row>
    <row spans="1:4" r="53">
      <c t="s" s="4" r="A53">
        <v>51</v>
      </c>
      <c t="s" s="4" r="B53">
        <v>52</v>
      </c>
      <c t="s" s="4" r="C53">
        <v>53</v>
      </c>
    </row>
    <row spans="1:4" r="54">
      <c t="s" s="4" r="A54">
        <v>54</v>
      </c>
      <c t="s" s="4" r="B54">
        <v>55</v>
      </c>
      <c t="s" s="4" r="C54">
        <v>90</v>
      </c>
    </row>
    <row spans="1:4" r="55">
      <c t="s" s="4" r="A55">
        <v>57</v>
      </c>
      <c t="s" s="4" r="B55">
        <v>58</v>
      </c>
      <c t="s" s="4" r="C55">
        <v>90</v>
      </c>
      <c t="s" s="4" r="D55">
        <v>60</v>
      </c>
    </row>
    <row spans="1:4" r="56">
      <c t="s" s="4" r="A56">
        <v>61</v>
      </c>
      <c t="s" s="4" r="B56">
        <v>62</v>
      </c>
      <c t="s" s="4" r="C56">
        <v>91</v>
      </c>
      <c t="s" s="4" r="D56">
        <v>60</v>
      </c>
    </row>
    <row spans="1:4" r="57">
      <c t="s" s="4" r="A57">
        <v>64</v>
      </c>
      <c t="s" s="4" r="B57">
        <v>65</v>
      </c>
      <c t="s" s="4" r="C57">
        <v>92</v>
      </c>
      <c t="s" s="4" r="D57">
        <v>60</v>
      </c>
    </row>
    <row spans="1:4" r="58">
      <c t="s" s="4" r="A58">
        <v>66</v>
      </c>
      <c t="s" s="4" r="B58">
        <v>67</v>
      </c>
      <c t="s" s="4" r="C58">
        <v>68</v>
      </c>
      <c t="s" s="4" r="D58">
        <v>69</v>
      </c>
    </row>
    <row spans="1:4" r="59">
      <c t="s" s="4" r="A59">
        <v>70</v>
      </c>
      <c t="s" s="4" r="B59">
        <v>71</v>
      </c>
      <c t="s" s="4" r="C59">
        <v>97</v>
      </c>
    </row>
    <row spans="1:4" r="60">
      <c t="s" s="4" r="A60">
        <v>73</v>
      </c>
      <c t="s" s="4" r="B60">
        <v>74</v>
      </c>
      <c t="s" s="4" r="C60">
        <v>94</v>
      </c>
      <c t="s" s="4" r="D60">
        <v>76</v>
      </c>
    </row>
    <row spans="1:4" r="61">
      <c t="s" s="4" r="A61">
        <v>77</v>
      </c>
      <c t="s" s="4" r="B61">
        <v>78</v>
      </c>
      <c t="s" s="4" r="C61">
        <v>98</v>
      </c>
    </row>
    <row spans="1:4" r="62">
      <c t="s" s="4" r="A62">
        <v>80</v>
      </c>
      <c t="s" s="5" r="B62">
        <v>81</v>
      </c>
      <c t="n" s="7" r="C62">
        <v>110</v>
      </c>
    </row>
    <row spans="1:4" r="63">
      <c t="s" s="4" r="A63">
        <v>82</v>
      </c>
      <c t="s" s="5" r="B63">
        <v>83</v>
      </c>
      <c t="n" s="7" r="C63">
        <v>804</v>
      </c>
    </row>
    <row spans="1:4" r="64">
      <c t="s" s="4" r="A64">
        <v>99</v>
      </c>
    </row>
    <row spans="1:4" r="65">
      <c t="s" s="3" r="A65">
        <v>3</v>
      </c>
      <c t="s" s="4" r="B65">
        <v>4</v>
      </c>
    </row>
    <row spans="1:4" r="66">
      <c t="s" s="4" r="A66">
        <v>51</v>
      </c>
      <c t="s" s="4" r="B66">
        <v>52</v>
      </c>
      <c t="s" s="4" r="C66">
        <v>53</v>
      </c>
    </row>
    <row spans="1:4" r="67">
      <c t="s" s="4" r="A67">
        <v>54</v>
      </c>
      <c t="s" s="4" r="B67">
        <v>55</v>
      </c>
      <c t="s" s="4" r="C67">
        <v>89</v>
      </c>
    </row>
    <row spans="1:4" r="68">
      <c t="s" s="4" r="A68">
        <v>57</v>
      </c>
      <c t="s" s="4" r="B68">
        <v>58</v>
      </c>
      <c t="s" s="4" r="C68">
        <v>100</v>
      </c>
      <c t="s" s="4" r="D68">
        <v>60</v>
      </c>
    </row>
    <row spans="1:4" r="69">
      <c t="s" s="4" r="A69">
        <v>61</v>
      </c>
      <c t="s" s="4" r="B69">
        <v>62</v>
      </c>
      <c t="s" s="4" r="C69">
        <v>91</v>
      </c>
      <c t="s" s="4" r="D69">
        <v>60</v>
      </c>
    </row>
    <row spans="1:4" r="70">
      <c t="s" s="4" r="A70">
        <v>64</v>
      </c>
      <c t="s" s="4" r="B70">
        <v>65</v>
      </c>
      <c t="s" s="4" r="C70">
        <v>101</v>
      </c>
      <c t="s" s="4" r="D70">
        <v>60</v>
      </c>
    </row>
    <row spans="1:4" r="71">
      <c t="s" s="4" r="A71">
        <v>66</v>
      </c>
      <c t="s" s="4" r="B71">
        <v>67</v>
      </c>
      <c t="s" s="4" r="C71">
        <v>68</v>
      </c>
      <c t="s" s="4" r="D71">
        <v>69</v>
      </c>
    </row>
    <row spans="1:4" r="72">
      <c t="s" s="4" r="A72">
        <v>70</v>
      </c>
      <c t="s" s="4" r="B72">
        <v>71</v>
      </c>
      <c t="s" s="4" r="C72">
        <v>102</v>
      </c>
    </row>
    <row spans="1:4" r="73">
      <c t="s" s="4" r="A73">
        <v>73</v>
      </c>
      <c t="s" s="4" r="B73">
        <v>74</v>
      </c>
      <c t="s" s="4" r="C73">
        <v>94</v>
      </c>
      <c t="s" s="4" r="D73">
        <v>76</v>
      </c>
    </row>
    <row spans="1:4" r="74">
      <c t="s" s="4" r="A74">
        <v>77</v>
      </c>
      <c t="s" s="4" r="B74">
        <v>78</v>
      </c>
      <c t="s" s="4" r="C74">
        <v>103</v>
      </c>
    </row>
    <row spans="1:4" r="75">
      <c t="s" s="4" r="A75">
        <v>80</v>
      </c>
      <c t="s" s="5" r="B75">
        <v>81</v>
      </c>
      <c t="n" s="7" r="C75">
        <v>125</v>
      </c>
    </row>
    <row spans="1:4" r="76">
      <c t="s" s="4" r="A76">
        <v>82</v>
      </c>
      <c t="s" s="5" r="B76">
        <v>83</v>
      </c>
      <c t="n" s="7" r="C76">
        <v>848</v>
      </c>
    </row>
    <row spans="1:4" r="77">
      <c t="s" s="4" r="A77">
        <v>104</v>
      </c>
    </row>
    <row spans="1:4" r="78">
      <c t="s" s="3" r="A78">
        <v>3</v>
      </c>
      <c t="s" s="4" r="B78">
        <v>4</v>
      </c>
    </row>
    <row spans="1:4" r="79">
      <c t="s" s="4" r="A79">
        <v>51</v>
      </c>
      <c t="s" s="4" r="B79">
        <v>52</v>
      </c>
      <c t="s" s="4" r="C79">
        <v>53</v>
      </c>
    </row>
    <row spans="1:4" r="80">
      <c t="s" s="4" r="A80">
        <v>54</v>
      </c>
      <c t="s" s="4" r="B80">
        <v>55</v>
      </c>
      <c t="s" s="4" r="C80">
        <v>90</v>
      </c>
    </row>
    <row spans="1:4" r="81">
      <c t="s" s="4" r="A81">
        <v>57</v>
      </c>
      <c t="s" s="4" r="B81">
        <v>58</v>
      </c>
      <c t="s" s="4" r="C81">
        <v>105</v>
      </c>
      <c t="s" s="4" r="D81">
        <v>60</v>
      </c>
    </row>
    <row spans="1:4" r="82">
      <c t="s" s="4" r="A82">
        <v>61</v>
      </c>
      <c t="s" s="4" r="B82">
        <v>62</v>
      </c>
      <c t="s" s="4" r="C82">
        <v>91</v>
      </c>
      <c t="s" s="4" r="D82">
        <v>60</v>
      </c>
    </row>
    <row spans="1:4" r="83">
      <c t="s" s="4" r="A83">
        <v>64</v>
      </c>
      <c t="s" s="4" r="B83">
        <v>65</v>
      </c>
      <c t="s" s="4" r="C83">
        <v>85</v>
      </c>
      <c t="s" s="4" r="D83">
        <v>60</v>
      </c>
    </row>
    <row spans="1:4" r="84">
      <c t="s" s="4" r="A84">
        <v>66</v>
      </c>
      <c t="s" s="4" r="B84">
        <v>67</v>
      </c>
      <c t="s" s="4" r="C84">
        <v>68</v>
      </c>
      <c t="s" s="4" r="D84">
        <v>69</v>
      </c>
    </row>
    <row spans="1:4" r="85">
      <c t="s" s="4" r="A85">
        <v>70</v>
      </c>
      <c t="s" s="4" r="B85">
        <v>71</v>
      </c>
      <c t="s" s="4" r="C85">
        <v>106</v>
      </c>
    </row>
    <row spans="1:4" r="86">
      <c t="s" s="4" r="A86">
        <v>73</v>
      </c>
      <c t="s" s="4" r="B86">
        <v>74</v>
      </c>
      <c t="s" s="4" r="C86">
        <v>107</v>
      </c>
      <c t="s" s="4" r="D86">
        <v>108</v>
      </c>
    </row>
    <row spans="1:4" r="87">
      <c t="s" s="4" r="A87">
        <v>77</v>
      </c>
      <c t="s" s="4" r="B87">
        <v>78</v>
      </c>
      <c t="s" s="4" r="C87">
        <v>109</v>
      </c>
    </row>
    <row spans="1:4" r="88">
      <c t="s" s="4" r="A88">
        <v>80</v>
      </c>
      <c t="s" s="5" r="B88">
        <v>81</v>
      </c>
      <c t="n" s="7" r="C88">
        <v>85</v>
      </c>
    </row>
    <row spans="1:4" r="89">
      <c t="s" s="4" r="A89">
        <v>82</v>
      </c>
      <c t="s" s="5" r="B89">
        <v>83</v>
      </c>
      <c t="n" s="7" r="C89">
        <v>749</v>
      </c>
    </row>
    <row spans="1:4" r="90">
      <c t="s" s="4" r="A90">
        <v>110</v>
      </c>
    </row>
    <row spans="1:4" r="91">
      <c t="s" s="3" r="A91">
        <v>3</v>
      </c>
      <c t="s" s="4" r="B91">
        <v>4</v>
      </c>
    </row>
    <row spans="1:4" r="92">
      <c t="s" s="4" r="A92">
        <v>51</v>
      </c>
      <c t="s" s="4" r="B92">
        <v>52</v>
      </c>
      <c t="s" s="4" r="C92">
        <v>53</v>
      </c>
    </row>
    <row spans="1:4" r="93">
      <c t="s" s="4" r="A93">
        <v>54</v>
      </c>
      <c t="s" s="4" r="B93">
        <v>55</v>
      </c>
      <c t="s" s="4" r="C93">
        <v>59</v>
      </c>
    </row>
    <row spans="1:4" r="94">
      <c t="s" s="4" r="A94">
        <v>57</v>
      </c>
      <c t="s" s="4" r="B94">
        <v>58</v>
      </c>
      <c t="s" s="4" r="C94">
        <v>111</v>
      </c>
      <c t="s" s="4" r="D94">
        <v>60</v>
      </c>
    </row>
    <row spans="1:4" r="95">
      <c t="s" s="4" r="A95">
        <v>61</v>
      </c>
      <c t="s" s="4" r="B95">
        <v>62</v>
      </c>
      <c t="s" s="4" r="C95">
        <v>91</v>
      </c>
      <c t="s" s="4" r="D95">
        <v>60</v>
      </c>
    </row>
    <row spans="1:4" r="96">
      <c t="s" s="4" r="A96">
        <v>64</v>
      </c>
      <c t="s" s="4" r="B96">
        <v>65</v>
      </c>
      <c t="s" s="4" r="C96">
        <v>112</v>
      </c>
      <c t="s" s="4" r="D96">
        <v>60</v>
      </c>
    </row>
    <row spans="1:4" r="97">
      <c t="s" s="4" r="A97">
        <v>66</v>
      </c>
      <c t="s" s="4" r="B97">
        <v>67</v>
      </c>
      <c t="s" s="4" r="C97">
        <v>68</v>
      </c>
      <c t="s" s="4" r="D97">
        <v>69</v>
      </c>
    </row>
    <row spans="1:4" r="98">
      <c t="s" s="4" r="A98">
        <v>70</v>
      </c>
      <c t="s" s="4" r="B98">
        <v>71</v>
      </c>
      <c t="s" s="4" r="C98">
        <v>113</v>
      </c>
    </row>
    <row spans="1:4" r="99">
      <c t="s" s="4" r="A99">
        <v>73</v>
      </c>
      <c t="s" s="4" r="B99">
        <v>74</v>
      </c>
      <c t="s" s="4" r="C99">
        <v>94</v>
      </c>
      <c t="s" s="4" r="D99">
        <v>76</v>
      </c>
    </row>
    <row spans="1:4" r="100">
      <c t="s" s="4" r="A100">
        <v>77</v>
      </c>
      <c t="s" s="4" r="B100">
        <v>78</v>
      </c>
      <c t="s" s="4" r="C100">
        <v>114</v>
      </c>
    </row>
    <row spans="1:4" r="101">
      <c t="s" s="4" r="A101">
        <v>80</v>
      </c>
      <c t="s" s="5" r="B101">
        <v>81</v>
      </c>
      <c t="n" s="7" r="C101">
        <v>64</v>
      </c>
    </row>
    <row spans="1:4" r="102">
      <c t="s" s="4" r="A102">
        <v>82</v>
      </c>
      <c t="s" s="5" r="B102">
        <v>83</v>
      </c>
      <c t="n" s="7" r="C102">
        <v>668</v>
      </c>
    </row>
    <row spans="1:4" r="103">
      <c t="s" s="4" r="A103">
        <v>115</v>
      </c>
    </row>
    <row spans="1:4" r="104">
      <c t="s" s="3" r="A104">
        <v>3</v>
      </c>
      <c t="s" s="4" r="B104">
        <v>4</v>
      </c>
    </row>
    <row spans="1:4" r="105">
      <c t="s" s="4" r="A105">
        <v>51</v>
      </c>
      <c t="s" s="4" r="B105">
        <v>52</v>
      </c>
      <c t="s" s="4" r="C105">
        <v>53</v>
      </c>
    </row>
    <row spans="1:4" r="106">
      <c t="s" s="4" r="A106">
        <v>54</v>
      </c>
      <c t="s" s="4" r="B106">
        <v>55</v>
      </c>
      <c t="s" s="4" r="C106">
        <v>59</v>
      </c>
    </row>
    <row spans="1:4" r="107">
      <c t="s" s="4" r="A107">
        <v>57</v>
      </c>
      <c t="s" s="4" r="B107">
        <v>58</v>
      </c>
      <c t="s" s="4" r="C107">
        <v>59</v>
      </c>
      <c t="s" s="4" r="D107">
        <v>60</v>
      </c>
    </row>
    <row spans="1:4" r="108">
      <c t="s" s="4" r="A108">
        <v>61</v>
      </c>
      <c t="s" s="4" r="B108">
        <v>62</v>
      </c>
      <c t="s" s="4" r="C108">
        <v>91</v>
      </c>
      <c t="s" s="4" r="D108">
        <v>60</v>
      </c>
    </row>
    <row spans="1:4" r="109">
      <c t="s" s="4" r="A109">
        <v>64</v>
      </c>
      <c t="s" s="4" r="B109">
        <v>65</v>
      </c>
      <c t="s" s="4" r="C109">
        <v>91</v>
      </c>
      <c t="s" s="4" r="D109">
        <v>60</v>
      </c>
    </row>
    <row spans="1:4" r="110">
      <c t="s" s="4" r="A110">
        <v>66</v>
      </c>
      <c t="s" s="4" r="B110">
        <v>67</v>
      </c>
      <c t="s" s="4" r="C110">
        <v>68</v>
      </c>
      <c t="s" s="4" r="D110">
        <v>69</v>
      </c>
    </row>
    <row spans="1:4" r="111">
      <c t="s" s="4" r="A111">
        <v>70</v>
      </c>
      <c t="s" s="4" r="B111">
        <v>71</v>
      </c>
      <c t="s" s="4" r="C111">
        <v>116</v>
      </c>
    </row>
    <row spans="1:4" r="112">
      <c t="s" s="4" r="A112">
        <v>73</v>
      </c>
      <c t="s" s="4" r="B112">
        <v>74</v>
      </c>
      <c t="s" s="4" r="C112">
        <v>94</v>
      </c>
      <c t="s" s="4" r="D112">
        <v>76</v>
      </c>
    </row>
    <row spans="1:4" r="113">
      <c t="s" s="4" r="A113">
        <v>77</v>
      </c>
      <c t="s" s="4" r="B113">
        <v>78</v>
      </c>
      <c t="s" s="4" r="C113">
        <v>117</v>
      </c>
    </row>
    <row spans="1:4" r="114">
      <c t="s" s="4" r="A114">
        <v>80</v>
      </c>
      <c t="s" s="5" r="B114">
        <v>81</v>
      </c>
      <c t="n" s="7" r="C114">
        <v>59</v>
      </c>
    </row>
    <row spans="1:4" r="115">
      <c t="s" s="4" r="A115">
        <v>82</v>
      </c>
      <c t="s" s="5" r="B115">
        <v>83</v>
      </c>
      <c t="n" s="7" r="C115">
        <v>653</v>
      </c>
    </row>
    <row spans="1:4" r="116">
      <c t="n" r="A116"/>
    </row>
    <row spans="1:4" r="117">
      <c t="s" s="4" r="A117">
        <v>60</v>
      </c>
      <c t="s" s="4" r="B117">
        <v>40</v>
      </c>
    </row>
    <row spans="1:4" r="118">
      <c t="s" s="4" r="A118">
        <v>69</v>
      </c>
      <c t="s" s="4" r="B118">
        <v>43</v>
      </c>
    </row>
    <row spans="1:4" r="119">
      <c t="s" s="4" r="A119">
        <v>76</v>
      </c>
      <c t="s" s="4" r="B119">
        <v>118</v>
      </c>
    </row>
    <row spans="1:4" r="120">
      <c t="s" s="4" r="A120">
        <v>119</v>
      </c>
      <c t="s" s="4" r="B120">
        <v>120</v>
      </c>
    </row>
  </sheetData>
  <mergeCells count="6">
    <mergeCell ref="C1:D1"/>
    <mergeCell ref="A116:C116"/>
    <mergeCell ref="B117:C117"/>
    <mergeCell ref="B118:C118"/>
    <mergeCell ref="B119:C119"/>
    <mergeCell ref="B120:C12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Retirement Living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5T11:06:39Z</dcterms:created>
  <dcterms:modified xmlns:dcterms="http://purl.org/dc/terms/" xmlns:xsi="http://www.w3.org/2001/XMLSchema-instance" xsi:type="dcterms:W3CDTF">2016-07-25T11:06:39Z</dcterms:modified>
  <dc:title xmlns:dc="http://purl.org/dc/elements/1.1/">Untitled</dc:title>
  <dc:description xmlns:dc="http://purl.org/dc/elements/1.1/"/>
  <dc:subject xmlns:dc="http://purl.org/dc/elements/1.1/"/>
  <cp:keywords/>
  <cp:category/>
</cp:coreProperties>
</file>